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agle Bancorp, Inc.</t>
        </is>
      </c>
    </row>
    <row r="8">
      <c r="A8" s="4" t="inlineStr">
        <is>
          <t>Entity Central Index Key</t>
        </is>
      </c>
      <c r="B8" s="4" t="inlineStr">
        <is>
          <t>00010504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s>
  <sheetData>
    <row r="1">
      <c r="A1" s="1" t="inlineStr">
        <is>
          <t>Pay vs Performance Disclosure</t>
        </is>
      </c>
      <c r="B1" s="2" t="inlineStr">
        <is>
          <t>12 Months Ended</t>
        </is>
      </c>
    </row>
    <row r="2">
      <c r="B2" s="2" t="inlineStr">
        <is>
          <t>Dec. 31, 2022 USD ($) dollarsPerShare</t>
        </is>
      </c>
      <c r="C2" s="2" t="inlineStr">
        <is>
          <t>Dec. 31, 2021 USD ($) dollarsPerShare</t>
        </is>
      </c>
      <c r="D2" s="2" t="inlineStr">
        <is>
          <t>Dec. 31, 2020 USD ($) dollarsPerShare</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Compen-sation Actually Paid to PEO Average Summary Compen-sation Table Total for Non-PEO Named Executive Officers (1) Average Compen-sation Actually Paid to Non-PEO Named Executive Officers (1) Value of Initial Fixed $100 Investment Based On: Net Income (in millions) (3) Earnings per Share (diluted) (3) Total Shareholder Return Peer Group (2) 2022 $ 4,418,281 $ 3,272,186 $ 1,853,466 $ 1,606,230 $98 $116 $140.9 $4.39 2021 $ 5,491,034 $ 6,808,025 $ 1,960,009 $ 2,559,884 $126 $125 $176.7 $5.52 2020 $ 3,609,296 $ 3,163,054 $ 1,887,526 $ 1,767,368 $87 $91 $132.2 $4.18</t>
        </is>
      </c>
      <c r="C4" s="4" t="inlineStr">
        <is>
          <t xml:space="preserve"> </t>
        </is>
      </c>
      <c r="D4" s="4" t="inlineStr">
        <is>
          <t xml:space="preserve"> </t>
        </is>
      </c>
    </row>
    <row r="5">
      <c r="A5" s="4" t="inlineStr">
        <is>
          <t>Company Selected Measure Name</t>
        </is>
      </c>
      <c r="B5" s="4" t="inlineStr">
        <is>
          <t>Earnings Per Share</t>
        </is>
      </c>
      <c r="C5" s="4" t="inlineStr">
        <is>
          <t xml:space="preserve"> </t>
        </is>
      </c>
      <c r="D5" s="4" t="inlineStr">
        <is>
          <t xml:space="preserve"> </t>
        </is>
      </c>
    </row>
    <row r="6">
      <c r="A6" s="4" t="inlineStr">
        <is>
          <t>Peer Group Issuers, Footnote [Text Block]</t>
        </is>
      </c>
      <c r="B6" s="4" t="inlineStr">
        <is>
          <t>Peer group is the KBW NASDAQ Regional Bank Index, which is the peer group used for our performance graph in our Form 10-K.</t>
        </is>
      </c>
      <c r="C6" s="4" t="inlineStr">
        <is>
          <t xml:space="preserve"> </t>
        </is>
      </c>
      <c r="D6" s="4" t="inlineStr">
        <is>
          <t xml:space="preserve"> </t>
        </is>
      </c>
    </row>
    <row r="7">
      <c r="A7" s="4" t="inlineStr">
        <is>
          <t>PEO Total Compensation Amount</t>
        </is>
      </c>
      <c r="B7" s="5" t="n">
        <v>4418281</v>
      </c>
      <c r="C7" s="5" t="n">
        <v>5491034</v>
      </c>
      <c r="D7" s="5" t="n">
        <v>3609296</v>
      </c>
    </row>
    <row r="8">
      <c r="A8" s="4" t="inlineStr">
        <is>
          <t>PEO Actually Paid Compensation Amount</t>
        </is>
      </c>
      <c r="B8" s="5" t="n">
        <v>3272186</v>
      </c>
      <c r="C8" s="6" t="n">
        <v>6808025</v>
      </c>
      <c r="D8" s="6" t="n">
        <v>3163054</v>
      </c>
    </row>
    <row r="9">
      <c r="A9" s="4" t="inlineStr">
        <is>
          <t>Adjustment To PEO Compensation, Footnote [Text Block]</t>
        </is>
      </c>
      <c r="B9" s="4" t="inlineStr">
        <is>
          <t>Includes Mr. Pozez, Mr. Levingston, Mr. Marquez, Mr. Rheaume and Ms. Williams in all three years. Pay versus Performance Adjustment PEO 2022 2021 2020 SCT Total Compensation $4,418,281 $5,491,034 $3,609,296 Less: Change in Pension Value (7,039) (219) (38,842) Add: Actuarially Determined Service Cost (72,645) (85,621) (39,675) Less: Values Reported in the SCT for Stock Awards Granted in the Covered Year (1,902,462) (1,903,140) (1,722,851) Add: Fair Values of the Stock Awards Granted in the Covered Year 1,479,957 2,309,113 1,557,901 Change in Fair Value of Unvested Stock Award from Prior Years (690,887) 816,273 (148,555) Change in Fair Value of Unvested Stock Award from Prior Years that Vest in Covered Year 15,968 144,812 1,779 Less: Fair Value of Stock Awards Forfeited During the Covered Year (32,554) (7,228) (76,933) Add: Dividends on Stock Award in the Covered Fiscal Year Before Vesting Date 63,567 43,001 20,934 Compensation Actually Paid $3,272,186 $6,808,025 $3,163,054</t>
        </is>
      </c>
      <c r="C9" s="4" t="inlineStr">
        <is>
          <t xml:space="preserve"> </t>
        </is>
      </c>
      <c r="D9" s="4" t="inlineStr">
        <is>
          <t xml:space="preserve"> </t>
        </is>
      </c>
    </row>
    <row r="10">
      <c r="A10" s="4" t="inlineStr">
        <is>
          <t>Non-PEO NEO Average Total Compensation Amount</t>
        </is>
      </c>
      <c r="B10" s="5" t="n">
        <v>1853466</v>
      </c>
      <c r="C10" s="6" t="n">
        <v>1960009</v>
      </c>
      <c r="D10" s="6" t="n">
        <v>1887526</v>
      </c>
    </row>
    <row r="11">
      <c r="A11" s="4" t="inlineStr">
        <is>
          <t>Non-PEO NEO Average Compensation Actually Paid Amount</t>
        </is>
      </c>
      <c r="B11" s="5" t="n">
        <v>1606230</v>
      </c>
      <c r="C11" s="6" t="n">
        <v>2559884</v>
      </c>
      <c r="D11" s="6" t="n">
        <v>1767368</v>
      </c>
    </row>
    <row r="12">
      <c r="A12" s="4" t="inlineStr">
        <is>
          <t>Adjustment to Non-PEO NEO Compensation Footnote [Text Block]</t>
        </is>
      </c>
      <c r="B12" s="4" t="inlineStr">
        <is>
          <t>Pay versus Performance Adjustment Average of Non PEOs 2022 2021 2020 SCT Total Compensation $1,853,466 $1,960,009 $1,887,526 Less: Change in Pension Value (86,333) (75,121) (50,658) Add: Actuarially Determined Service Cost 70,066 62,576 41,103 Less: Values Reported in the SCT for Stock Awards Granted in the Covered Year (395,991) (404,079) (942,683) Add: Fair Values of the Stock Awards Granted in the Covered Year 308,045 490,275 932,123 Change in Fair Value of Unvested Stock Award from Prior Years (156,331) 404,948 (84,216) Change in Fair Value of Unvested Stock Award from Prior Years that Vest in Covered Year 11,792 100,865 (6,878) Less: Fair Value of Stock Awards Forfeited During the Covered Year (16,440) (3,345) (26,367) Add: Dividends on Stock Award in the Covered Fiscal Year Before Vesting Date 17,956 23,756 17,418 Compensation Actually Paid $1,606,230 $2,559,884 $1,767,368</t>
        </is>
      </c>
      <c r="C12" s="4" t="inlineStr">
        <is>
          <t xml:space="preserve"> </t>
        </is>
      </c>
      <c r="D12" s="4" t="inlineStr">
        <is>
          <t xml:space="preserve"> </t>
        </is>
      </c>
    </row>
    <row r="13">
      <c r="A13" s="4" t="inlineStr">
        <is>
          <t>Tabular List [Table Text Block]</t>
        </is>
      </c>
      <c r="B13" s="4" t="inlineStr">
        <is>
          <t>The following is a list of the most important financial measures, along with Earnings Per Share, used for the most recent fiscal year to link compensation actually paid to the PEO and Non-PEO named executives: • Adjusted net income • Net interest margin • Earnings per share • Relative return on average assets • Average loans • Relative total shareholder return • Efficiency</t>
        </is>
      </c>
      <c r="C13" s="4" t="inlineStr">
        <is>
          <t xml:space="preserve"> </t>
        </is>
      </c>
      <c r="D13" s="4" t="inlineStr">
        <is>
          <t xml:space="preserve"> </t>
        </is>
      </c>
    </row>
    <row r="14">
      <c r="A14" s="4" t="inlineStr">
        <is>
          <t>Total Shareholder Return Amount</t>
        </is>
      </c>
      <c r="B14" s="5" t="n">
        <v>98</v>
      </c>
      <c r="C14" s="6" t="n">
        <v>126</v>
      </c>
      <c r="D14" s="6" t="n">
        <v>87</v>
      </c>
    </row>
    <row r="15">
      <c r="A15" s="4" t="inlineStr">
        <is>
          <t>Peer Group Total Shareholder Return Amount</t>
        </is>
      </c>
      <c r="B15" s="6" t="n">
        <v>116</v>
      </c>
      <c r="C15" s="6" t="n">
        <v>125</v>
      </c>
      <c r="D15" s="6" t="n">
        <v>91</v>
      </c>
    </row>
    <row r="16">
      <c r="A16" s="4" t="inlineStr">
        <is>
          <t>Net Income (Loss)</t>
        </is>
      </c>
      <c r="B16" s="5" t="n">
        <v>140900000</v>
      </c>
      <c r="C16" s="5" t="n">
        <v>176700000</v>
      </c>
      <c r="D16" s="5" t="n">
        <v>132200000</v>
      </c>
    </row>
    <row r="17">
      <c r="A17" s="4" t="inlineStr">
        <is>
          <t>Company Selected Measure Amount | dollarsPerShare</t>
        </is>
      </c>
      <c r="B17" s="7" t="n">
        <v>4.39</v>
      </c>
      <c r="C17" s="7" t="n">
        <v>5.52</v>
      </c>
      <c r="D17" s="7" t="n">
        <v>4.18</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net income</t>
        </is>
      </c>
      <c r="C20" s="4" t="inlineStr">
        <is>
          <t xml:space="preserve"> </t>
        </is>
      </c>
      <c r="D20" s="4" t="inlineStr">
        <is>
          <t xml:space="preserve"> </t>
        </is>
      </c>
    </row>
    <row r="21">
      <c r="A21" s="4" t="inlineStr">
        <is>
          <t>Non-GAAP Measure Description [Text Block]</t>
        </is>
      </c>
      <c r="B21" s="4" t="inlineStr">
        <is>
          <t>Numbers in the table are as reported.  2022 adjusted to remove one-time items, adjusted net income was $158.8 million and adjusted earnings per share was $4.95. See Non-GAAP reconciliation, section Key Factors, subsection 2022 Financial Results and Operating Highlights.</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Earnings per shar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verage loans</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fficiency</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interest margin</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return on average assets</t>
        </is>
      </c>
      <c r="C36" s="4" t="inlineStr">
        <is>
          <t xml:space="preserve"> </t>
        </is>
      </c>
      <c r="D36" s="4" t="inlineStr">
        <is>
          <t xml:space="preserve"> </t>
        </is>
      </c>
    </row>
    <row r="37">
      <c r="A37" s="4" t="inlineStr">
        <is>
          <t>Measure [Axis]: 7</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otal shareholder return</t>
        </is>
      </c>
      <c r="C39" s="4" t="inlineStr">
        <is>
          <t xml:space="preserve"> </t>
        </is>
      </c>
      <c r="D39" s="4" t="inlineStr">
        <is>
          <t xml:space="preserve"> </t>
        </is>
      </c>
    </row>
    <row r="40">
      <c r="A40" s="4" t="inlineStr">
        <is>
          <t>PEO [Member] | Change in Pensio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7039</v>
      </c>
      <c r="C42" s="5" t="n">
        <v>-219</v>
      </c>
      <c r="D42" s="5" t="n">
        <v>-38842</v>
      </c>
    </row>
    <row r="43">
      <c r="A43" s="4" t="inlineStr">
        <is>
          <t>PEO [Member] | Pension Adjustments,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2645</v>
      </c>
      <c r="C45" s="6" t="n">
        <v>-85621</v>
      </c>
      <c r="D45" s="6" t="n">
        <v>-39675</v>
      </c>
    </row>
    <row r="46">
      <c r="A46" s="4" t="inlineStr">
        <is>
          <t>PEO [Member] | Stock Awards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902462</v>
      </c>
      <c r="C48" s="6" t="n">
        <v>-1903140</v>
      </c>
      <c r="D48" s="6" t="n">
        <v>-1722851</v>
      </c>
    </row>
    <row r="49">
      <c r="A49" s="4" t="inlineStr">
        <is>
          <t>PEO [Member] | Equity Awards Reported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79957</v>
      </c>
      <c r="C51" s="6" t="n">
        <v>2309113</v>
      </c>
      <c r="D51" s="6" t="n">
        <v>1557901</v>
      </c>
    </row>
    <row r="52">
      <c r="A52" s="4" t="inlineStr">
        <is>
          <t>P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90887</v>
      </c>
      <c r="C54" s="6" t="n">
        <v>816273</v>
      </c>
      <c r="D54" s="6" t="n">
        <v>-148555</v>
      </c>
    </row>
    <row r="55">
      <c r="A55" s="4" t="inlineStr">
        <is>
          <t>P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5968</v>
      </c>
      <c r="C57" s="6" t="n">
        <v>144812</v>
      </c>
      <c r="D57" s="6" t="n">
        <v>1779</v>
      </c>
    </row>
    <row r="58">
      <c r="A58" s="4" t="inlineStr">
        <is>
          <t>PEO [Member] | Equity Awards that Failed to Meet Vesting Conditio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554</v>
      </c>
      <c r="C60" s="6" t="n">
        <v>-7228</v>
      </c>
      <c r="D60" s="6" t="n">
        <v>-76933</v>
      </c>
    </row>
    <row r="61">
      <c r="A61" s="4" t="inlineStr">
        <is>
          <t>PEO [Member] | Equity Awards, Value of Dividends and Other Earnings Paid Adjustmen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3567</v>
      </c>
      <c r="C63" s="6" t="n">
        <v>43001</v>
      </c>
      <c r="D63" s="6" t="n">
        <v>20934</v>
      </c>
    </row>
    <row r="64">
      <c r="A64" s="4" t="inlineStr">
        <is>
          <t>Non-PEO NEO [Member] | Change in Pension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6333</v>
      </c>
      <c r="C66" s="6" t="n">
        <v>-75121</v>
      </c>
      <c r="D66" s="6" t="n">
        <v>-50658</v>
      </c>
    </row>
    <row r="67">
      <c r="A67" s="4" t="inlineStr">
        <is>
          <t>Non-PEO NEO [Member] | Pension Adjustments, Service Cos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0066</v>
      </c>
      <c r="C69" s="6" t="n">
        <v>62576</v>
      </c>
      <c r="D69" s="6" t="n">
        <v>41103</v>
      </c>
    </row>
    <row r="70">
      <c r="A70" s="4" t="inlineStr">
        <is>
          <t>Non-PEO NEO [Member] | Stock Awards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95991</v>
      </c>
      <c r="C72" s="6" t="n">
        <v>-404079</v>
      </c>
      <c r="D72" s="6" t="n">
        <v>-942683</v>
      </c>
    </row>
    <row r="73">
      <c r="A73" s="4" t="inlineStr">
        <is>
          <t>Non-PEO NEO [Member] | Equity Awards Reported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08045</v>
      </c>
      <c r="C75" s="6" t="n">
        <v>490275</v>
      </c>
      <c r="D75" s="6" t="n">
        <v>932123</v>
      </c>
    </row>
    <row r="76">
      <c r="A76" s="4" t="inlineStr">
        <is>
          <t>Non-PEO NEO [Member] | Equity Awards Granted in Prior Years,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56331</v>
      </c>
      <c r="C78" s="6" t="n">
        <v>404948</v>
      </c>
      <c r="D78" s="6" t="n">
        <v>-84216</v>
      </c>
    </row>
    <row r="79">
      <c r="A79" s="4" t="inlineStr">
        <is>
          <t>Non-PEO NEO [Member] | Equity Awards Granted in Prior Years,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1792</v>
      </c>
      <c r="C81" s="6" t="n">
        <v>100865</v>
      </c>
      <c r="D81" s="6" t="n">
        <v>-6878</v>
      </c>
    </row>
    <row r="82">
      <c r="A82" s="4" t="inlineStr">
        <is>
          <t>Non-PEO NEO [Member] | Equity Awards that Failed to Meet Vesting Conditio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6440</v>
      </c>
      <c r="C84" s="6" t="n">
        <v>-3345</v>
      </c>
      <c r="D84" s="6" t="n">
        <v>-26367</v>
      </c>
    </row>
    <row r="85">
      <c r="A85" s="4" t="inlineStr">
        <is>
          <t>Non-PEO NEO [Member] | Equity Awards, Value of Dividends and Other Earnings Paid Adjustmen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17956</v>
      </c>
      <c r="C87" s="5" t="n">
        <v>23756</v>
      </c>
      <c r="D87" s="5" t="n">
        <v>174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9:18Z</dcterms:created>
  <dcterms:modified xmlns:dcterms="http://purl.org/dc/terms/" xmlns:xsi="http://www.w3.org/2001/XMLSchema-instance" xsi:type="dcterms:W3CDTF">2023-04-05T20:19:18Z</dcterms:modified>
</cp:coreProperties>
</file>